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XENON PHARMACEUTICALS INC.</t>
        </is>
      </c>
    </row>
    <row r="7">
      <c r="A7" s="4" t="inlineStr">
        <is>
          <t>Entity Central Index Key</t>
        </is>
      </c>
      <c r="B7" s="4" t="inlineStr">
        <is>
          <t>00015823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8" customWidth="1" min="5" max="5"/>
    <col width="28" customWidth="1" min="6" max="6"/>
  </cols>
  <sheetData>
    <row r="1">
      <c r="A1" s="1" t="inlineStr">
        <is>
          <t>Pay vs Performance Disclosure</t>
        </is>
      </c>
      <c r="B1" s="2" t="inlineStr">
        <is>
          <t>5 Months Ended</t>
        </is>
      </c>
      <c r="C1" s="2" t="inlineStr">
        <is>
          <t>7 Months Ended</t>
        </is>
      </c>
      <c r="D1" s="2" t="inlineStr">
        <is>
          <t>12 Months Ended</t>
        </is>
      </c>
    </row>
    <row r="2">
      <c r="B2" s="2" t="inlineStr">
        <is>
          <t>Jun. 02, 2021</t>
        </is>
      </c>
      <c r="C2" s="2" t="inlineStr">
        <is>
          <t>Dec. 31, 2021</t>
        </is>
      </c>
      <c r="D2" s="2" t="inlineStr">
        <is>
          <t>Dec. 31, 2022 USD ($) $ / $</t>
        </is>
      </c>
      <c r="E2" s="2" t="inlineStr">
        <is>
          <t>Dec. 31, 2021 USD ($) $ / $</t>
        </is>
      </c>
      <c r="F2" s="2" t="inlineStr">
        <is>
          <t>Dec. 31, 2020 USD ($) $ /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table reports the compensation of our Chief Executive Officer (our Principal Executive Officer, or “ PEO ”) and the average compensation of the other Named Executive Officers (“ Other NEOs ”) as reported in the Summary Compensation Table in our proxy statements for the past three years, as well as their “compensation actually paid” (“ CAP ”), as calculated pursuant to recently adopted SEC rules and certain performance measures required by the rules. The CAP values included in the table below reflect a new measure of compensation which is a combined realizable and realized pay measure predicated on fair value. The grant date fair values of option awards included in the Summary Compensation Table have been replaced with fair values reflecting the change in value of option awards during the fiscal year. The calculations do not reflect the actual sale of stock underlying equity awards or the exercise of stock options by the executive.
Summary Compensation Table Total for PEO - Ian Mortimer (1) Compensation Actually Paid to PEO - Ian Mortimer (2)(3) Summary Compensation Table Total for PEO - Simon Pimstone (1) Compensation Actually Paid to PEO - Simon Pimstone (2)(3) Average Summary Compensation Table Total for Other NEOs (4) Average Compensation Actually Paid to Other NEOs (2)(3) Xenon TSR (5) Peer Group TSR (6) Net Loss (7)
2022 $ 9,228,604 $ 13,947,116 $ — $ — $ 3,177,945 $ 3,664,432 $ 301 $ 111 $ 125,373
2021 3,894,997 8,160,743 4,116,416 9,969,831 1,971,967 3,759,699 238 125 78,882
2020 — — 2,941,911 3,958,576 1,444,912 1,835,688 117 126 28,837 (1) Mr. Mortimer served as the President and Chief Financial Officer for the year 2020 through to June 2, 2021, and President and Chief Executive Officer since June 3, 2021. His total compensation for 2022 and 2021 have been disclosed as amounts related to the first PEO. Dr. Pimstone served as the Chief Executive Officer for the year 2020 through to June 2, 2021. His total compensation for 2020 and 2021 have been disclosed as amounts related to the second PEO. Compensation amounts paid to our PEOs were paid in Canadian dollars and have been converted to U.S. dollars for purposes of the table. For 2022, the U.S. dollar per Canadian dollar exchange rate used for such conversion was 0.7692 , 0.7980 and 0.7461 , which were the average Bank of Canada foreign exchange rates for the 2022, 2021 and 2020 fiscal years, respectively. (2) The 2022 Summary Compensation Table totals reported for the PEOs and the average of the Other NEOs for each year were subject to the following adjustments per Item 402(v)(2) (iii) of Regulation S-K to calculate “compensation actually paid”:
2022 2021 2020
PEO - Ian Mortimer Average for Other NEOs PEO - Ian Mortimer PEO - Simon Pimstone Average for Other NEOs PEO - Simon Pimstone Average for Other NEOs
Summary Compensation Table $ 9,228,604 $ 3,177,945 $ 3,894,997 $ 4,116,416 $ 1,971,967 $ 2,941,911 $ 1,444,912
Adjustments
Deduction for amounts reported under "Option ( 8,254,844 ) ( 2,643,857 ) ( 2,937,835 ) ( 3,104,921 ) ( 1,608,715 ) ( 2,154,135 ) ( 807,801 )
Year-end fair value of option awards granted 11,554,862 2,527,625 5,223,454 5,133,746 3,249,254 2,989,052 1,120,894
Change in fair value from last day of prior year 1,263,011 478,051 1,479,078 2,919,034 111,424 305,345 125,819
Change in fair value from prior years' option 155,483 124,668 501,049 905,556 35,769 ( 123,597 ) ( 48,136 )
Compensation Actually Paid $ 13,947,116 $ 3,664,432 $ 8,160,743 $ 9,969,831 $ 3,759,699 $ 3,958,576 $ 1,835,688 (3) For purposes of calculating the CAP to each PEO and the average CAP to our Other NEOs, compensation related to equity awards was remeasured using a Black-Scholes option pricing model as of the applicable year-end date or, in the case of vested options, the vesting date. The Black-Scholes option pricing model requires us to make assumptions and judgments regarding the variables used in the calculation, including the expected remaining term, expected volatility, and the expected risk-free rate, and the assumptions we used for these variables are as follows:
Year Ended December 31,
2022 2021 2020
Expected term (in years) 5.36 – 6.94 4.67 – 7.21 4.77 – 7.32
Volatility 68.08 % - 76.18 % 65.59 % - 77.46 % 66.61 % - 70.15 %
Risk-free interest rate 1.42 % - 4.20 % 0.48 % - 1.44 % 0.22 % - 1.42 %
Dividend yield — — — (4) The Other NEOs for each year are as follows: 2022 – Sherry Aulin, Christopher Von Seggern, Christopher Kenney and Andrea DiFabio 2021 – Sherry Aulin and Christopher Kenney 2020 – Ian Mortimer and Ernesto Aycardi (5) Total shareholder return (“ TSR ”) is calculated by assuming that a $100 investment was made in our Common Shares or the shares represented by the peer group (as applicable) on December 31, 2019 and reinvesting all dividends until the last day of each reported fiscal year. (6) Peer Group TSR reflects the Nasdaq Biotechnology Index for all three fiscal years disclosed, which aligns with the peer group used for the stock performance graph required by Item 201(e) of Regulation S-K included in our Annual Report on Form 10-K for the year ended December 31, 2022. (7) The amounts reported in this column represent the amount of net loss as reflected in the Corporation’s audited financial statements for the applicable year as included in our Annual Report on Form 10-K for the year ended December 31, 2022. (8) No tabular list of financial performance measures or “Company-Selected Measure” has been included because there were no financial performance measures used by the Corporation to link compensation actually paid to the NEOs, for the 2022 fiscal year, to company performance.</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1) Mr. Mortimer served as the President and Chief Financial Officer for the year 2020 through to June 2, 2021, and President and Chief Executive Officer since June 3, 2021. His total compensation for 2022 and 2021 have been disclosed as amounts related to the first PEO. Dr. Pimstone served as the Chief Executive Officer for the year 2020 through to June 2, 2021. His total compensation for 2020 and 2021 have been disclosed as amounts related to the second PEO. Compensation amounts paid to our PEOs were paid in Canadian dollars and have been converted to U.S. dollars for purposes of the table. For 2022, the U.S. dollar per Canadian dollar exchange rate used for such conversion was 0.7692 , 0.7980 and 0.7461 , which were the average Bank of Canada foreign exchange rates for the 2022, 2021 and 2020 fiscal years, respectively. (4) The Other NEOs for each year are as follows: 2022 – Sherry Aulin, Christopher Von Seggern, Christopher Kenney and Andrea DiFabio 2021 – Sherry Aulin and Christopher Kenney 2020 – Ian Mortimer and Ernesto Aycardi</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6) Peer Group TSR reflects the Nasdaq Biotechnology Index for all three fiscal years disclosed, which aligns with the peer group used for the stock performance graph required by Item 201(e) of Regulation S-K included in our Annual Report on Form 10-K for the year ended December 31, 2022.</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3177945</v>
      </c>
      <c r="E7" s="5" t="n">
        <v>1971967</v>
      </c>
      <c r="F7" s="5" t="n">
        <v>1444912</v>
      </c>
    </row>
    <row r="8">
      <c r="A8" s="4" t="inlineStr">
        <is>
          <t>Non-PEO NEO Average Compensation Actually Paid Amount</t>
        </is>
      </c>
      <c r="B8" s="4" t="inlineStr">
        <is>
          <t xml:space="preserve"> </t>
        </is>
      </c>
      <c r="C8" s="4" t="inlineStr">
        <is>
          <t xml:space="preserve"> </t>
        </is>
      </c>
      <c r="D8" s="5" t="n">
        <v>3664432</v>
      </c>
      <c r="E8" s="6" t="n">
        <v>3759699</v>
      </c>
      <c r="F8" s="6" t="n">
        <v>1835688</v>
      </c>
    </row>
    <row r="9">
      <c r="A9" s="4" t="inlineStr">
        <is>
          <t>Adjustment to Non-PEO NEO Compensation Footnote [Text Block]</t>
        </is>
      </c>
      <c r="B9" s="4" t="inlineStr">
        <is>
          <t xml:space="preserve"> </t>
        </is>
      </c>
      <c r="C9" s="4" t="inlineStr">
        <is>
          <t xml:space="preserve"> </t>
        </is>
      </c>
      <c r="D9" s="4" t="inlineStr">
        <is>
          <t xml:space="preserve">(2) The 2022 Summary Compensation Table totals reported for the PEOs and the average of the Other NEOs for each year were subject to the following adjustments per Item 402(v)(2) (iii) of Regulation S-K to calculate “compensation actually paid”:
2022 2021 2020
PEO - Ian Mortimer Average for Other NEOs PEO - Ian Mortimer PEO - Simon Pimstone Average for Other NEOs PEO - Simon Pimstone Average for Other NEOs
Summary Compensation Table $ 9,228,604 $ 3,177,945 $ 3,894,997 $ 4,116,416 $ 1,971,967 $ 2,941,911 $ 1,444,912
Adjustments
Deduction for amounts reported under "Option ( 8,254,844 ) ( 2,643,857 ) ( 2,937,835 ) ( 3,104,921 ) ( 1,608,715 ) ( 2,154,135 ) ( 807,801 )
Year-end fair value of option awards granted 11,554,862 2,527,625 5,223,454 5,133,746 3,249,254 2,989,052 1,120,894
Change in fair value from last day of prior year 1,263,011 478,051 1,479,078 2,919,034 111,424 305,345 125,819
Change in fair value from prior years' option 155,483 124,668 501,049 905,556 35,769 ( 123,597 ) ( 48,136 )
Compensation Actually Paid $ 13,947,116 $ 3,664,432 $ 8,160,743 $ 9,969,831 $ 3,759,699 $ 3,958,576 $ 1,835,688 </t>
        </is>
      </c>
      <c r="E9" s="4" t="inlineStr">
        <is>
          <t xml:space="preserve"> </t>
        </is>
      </c>
      <c r="F9" s="4" t="inlineStr">
        <is>
          <t xml:space="preserve"> </t>
        </is>
      </c>
    </row>
    <row r="10">
      <c r="A10" s="4" t="inlineStr">
        <is>
          <t>Equity Valuation Assumption Difference, Footnote [Text Block]</t>
        </is>
      </c>
      <c r="B10" s="4" t="inlineStr">
        <is>
          <t xml:space="preserve"> </t>
        </is>
      </c>
      <c r="C10" s="4" t="inlineStr">
        <is>
          <t xml:space="preserve"> </t>
        </is>
      </c>
      <c r="D10" s="4" t="inlineStr">
        <is>
          <t>(3) For purposes of calculating the CAP to each PEO and the average CAP to our Other NEOs, compensation related to equity awards was remeasured using a Black-Scholes option pricing model as of the applicable year-end date or, in the case of vested options, the vesting date. The Black-Scholes option pricing model requires us to make assumptions and judgments regarding the variables used in the calculation, including the expected remaining term, expected volatility, and the expected risk-free rate, and the assumptions we used for these variables are as follows:
Year Ended December 31,
2022 2021 2020
Expected term (in years) 5.36 – 6.94 4.67 – 7.21 4.77 – 7.32
Volatility 68.08 % - 76.18 % 65.59 % - 77.46 % 66.61 % - 70.15 %
Risk-free interest rate 1.42 % - 4.20 % 0.48 % - 1.44 % 0.22 % - 1.42 %
Dividend yield — — —</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CAP vs TSR of Xenon &amp; peer Group</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D12" s="4" t="inlineStr">
        <is>
          <t>CAP vsNet Loss</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7) The amounts reported in this column represent the amount of net loss as reflected in the Corporation’s audited financial statements for the applicable year as included in our Annual Report on Form 10-K for the year ended December 31, 2022. (8) No tabular list of financial performance measures or “Company-Selected Measure” has been included because there were no financial performance measures used by the Corporation to link compensation actually paid to the NEOs, for the 2022 fiscal year, to company performance.</t>
        </is>
      </c>
      <c r="E13" s="4" t="inlineStr">
        <is>
          <t xml:space="preserve"> </t>
        </is>
      </c>
      <c r="F13" s="4" t="inlineStr">
        <is>
          <t xml:space="preserve"> </t>
        </is>
      </c>
    </row>
    <row r="14">
      <c r="A14" s="4" t="inlineStr">
        <is>
          <t>Total Shareholder Return Vs Peer Group [Text Block]</t>
        </is>
      </c>
      <c r="B14" s="4" t="inlineStr">
        <is>
          <t xml:space="preserve"> </t>
        </is>
      </c>
      <c r="C14" s="4" t="inlineStr">
        <is>
          <t xml:space="preserve"> </t>
        </is>
      </c>
      <c r="D14" s="4" t="inlineStr">
        <is>
          <t xml:space="preserve">(5) Total shareholder return (“ TSR ”) is calculated by assuming that a $100 investment was made in our Common Shares or the shares represented by the peer group (as applicable) on December 31, 2019 and reinvesting all dividends until the last day of each reported fiscal year. </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301</v>
      </c>
      <c r="E15" s="6" t="n">
        <v>238</v>
      </c>
      <c r="F15" s="6" t="n">
        <v>117</v>
      </c>
    </row>
    <row r="16">
      <c r="A16" s="4" t="inlineStr">
        <is>
          <t>Peer Group Total Shareholder Return Amount</t>
        </is>
      </c>
      <c r="B16" s="4" t="inlineStr">
        <is>
          <t xml:space="preserve"> </t>
        </is>
      </c>
      <c r="C16" s="4" t="inlineStr">
        <is>
          <t xml:space="preserve"> </t>
        </is>
      </c>
      <c r="D16" s="6" t="n">
        <v>111</v>
      </c>
      <c r="E16" s="6" t="n">
        <v>125</v>
      </c>
      <c r="F16" s="6" t="n">
        <v>126</v>
      </c>
    </row>
    <row r="17">
      <c r="A17" s="4" t="inlineStr">
        <is>
          <t>Net Income (Loss)</t>
        </is>
      </c>
      <c r="B17" s="4" t="inlineStr">
        <is>
          <t xml:space="preserve"> </t>
        </is>
      </c>
      <c r="C17" s="4" t="inlineStr">
        <is>
          <t xml:space="preserve"> </t>
        </is>
      </c>
      <c r="D17" s="5" t="n">
        <v>125373000</v>
      </c>
      <c r="E17" s="5" t="n">
        <v>78882000</v>
      </c>
      <c r="F17" s="5" t="n">
        <v>28837000</v>
      </c>
    </row>
    <row r="18">
      <c r="A18" s="4" t="inlineStr">
        <is>
          <t>PEO Name</t>
        </is>
      </c>
      <c r="B18" s="4" t="inlineStr">
        <is>
          <t>Dr. Pimstone</t>
        </is>
      </c>
      <c r="C18" s="4" t="inlineStr">
        <is>
          <t>Mr. Mortimer</t>
        </is>
      </c>
      <c r="D18" s="4" t="inlineStr">
        <is>
          <t>Mr. Mortimer</t>
        </is>
      </c>
      <c r="E18" s="4" t="inlineStr">
        <is>
          <t xml:space="preserve"> </t>
        </is>
      </c>
      <c r="F18" s="4" t="inlineStr">
        <is>
          <t>Dr. Pimstone</t>
        </is>
      </c>
    </row>
    <row r="19">
      <c r="A19" s="4" t="inlineStr">
        <is>
          <t>Comp Expected Term Maximum</t>
        </is>
      </c>
      <c r="B19" s="4" t="inlineStr">
        <is>
          <t xml:space="preserve"> </t>
        </is>
      </c>
      <c r="C19" s="4" t="inlineStr">
        <is>
          <t xml:space="preserve"> </t>
        </is>
      </c>
      <c r="D19" s="4" t="inlineStr">
        <is>
          <t>6 years 11 months 8 days</t>
        </is>
      </c>
      <c r="E19" s="4" t="inlineStr">
        <is>
          <t>7 years 2 months 15 days</t>
        </is>
      </c>
      <c r="F19" s="4" t="inlineStr">
        <is>
          <t>7 years 3 months 25 days</t>
        </is>
      </c>
    </row>
    <row r="20">
      <c r="A20" s="4" t="inlineStr">
        <is>
          <t>Comp Expected Term Minimum</t>
        </is>
      </c>
      <c r="B20" s="4" t="inlineStr">
        <is>
          <t xml:space="preserve"> </t>
        </is>
      </c>
      <c r="C20" s="4" t="inlineStr">
        <is>
          <t xml:space="preserve"> </t>
        </is>
      </c>
      <c r="D20" s="4" t="inlineStr">
        <is>
          <t>5 years 4 months 9 days</t>
        </is>
      </c>
      <c r="E20" s="4" t="inlineStr">
        <is>
          <t>4 years 8 months 1 day</t>
        </is>
      </c>
      <c r="F20" s="4" t="inlineStr">
        <is>
          <t>4 years 9 months 7 days</t>
        </is>
      </c>
    </row>
    <row r="21">
      <c r="A21" s="4" t="inlineStr">
        <is>
          <t>Comp Risk-free Interest Rate Maximum</t>
        </is>
      </c>
      <c r="B21" s="4" t="inlineStr">
        <is>
          <t xml:space="preserve"> </t>
        </is>
      </c>
      <c r="C21" s="4" t="inlineStr">
        <is>
          <t xml:space="preserve"> </t>
        </is>
      </c>
      <c r="D21" s="7" t="n">
        <v>0.042</v>
      </c>
      <c r="E21" s="7" t="n">
        <v>0.0144</v>
      </c>
      <c r="F21" s="7" t="n">
        <v>0.0142</v>
      </c>
    </row>
    <row r="22">
      <c r="A22" s="4" t="inlineStr">
        <is>
          <t>Comp risk-free interest rate Minimum</t>
        </is>
      </c>
      <c r="B22" s="4" t="inlineStr">
        <is>
          <t xml:space="preserve"> </t>
        </is>
      </c>
      <c r="C22" s="4" t="inlineStr">
        <is>
          <t xml:space="preserve"> </t>
        </is>
      </c>
      <c r="D22" s="7" t="n">
        <v>0.0142</v>
      </c>
      <c r="E22" s="7" t="n">
        <v>0.0048</v>
      </c>
      <c r="F22" s="7" t="n">
        <v>0.0022</v>
      </c>
    </row>
    <row r="23">
      <c r="A23" s="4" t="inlineStr">
        <is>
          <t>Comp Dividend Yield</t>
        </is>
      </c>
      <c r="B23" s="4" t="inlineStr">
        <is>
          <t xml:space="preserve"> </t>
        </is>
      </c>
      <c r="C23" s="4" t="inlineStr">
        <is>
          <t xml:space="preserve"> </t>
        </is>
      </c>
      <c r="D23" s="8" t="n">
        <v>0</v>
      </c>
      <c r="E23" s="8" t="n">
        <v>0</v>
      </c>
      <c r="F23" s="8" t="n">
        <v>0</v>
      </c>
    </row>
    <row r="24">
      <c r="A24" s="4" t="inlineStr">
        <is>
          <t>Comp Amt Convertion Foreign Exchange Rate | $ / $</t>
        </is>
      </c>
      <c r="B24" s="4" t="inlineStr">
        <is>
          <t xml:space="preserve"> </t>
        </is>
      </c>
      <c r="C24" s="4" t="inlineStr">
        <is>
          <t xml:space="preserve"> </t>
        </is>
      </c>
      <c r="D24" s="9" t="n">
        <v>0.7692</v>
      </c>
      <c r="E24" s="9" t="n">
        <v>0.798</v>
      </c>
      <c r="F24" s="9" t="n">
        <v>0.7461</v>
      </c>
    </row>
    <row r="25">
      <c r="A25" s="4" t="inlineStr">
        <is>
          <t>Comp Volatility Rate Maximum</t>
        </is>
      </c>
      <c r="B25" s="4" t="inlineStr">
        <is>
          <t xml:space="preserve"> </t>
        </is>
      </c>
      <c r="C25" s="4" t="inlineStr">
        <is>
          <t xml:space="preserve"> </t>
        </is>
      </c>
      <c r="D25" s="7" t="n">
        <v>0.7618</v>
      </c>
      <c r="E25" s="7" t="n">
        <v>0.7746</v>
      </c>
      <c r="F25" s="7" t="n">
        <v>0.7015</v>
      </c>
    </row>
    <row r="26">
      <c r="A26" s="4" t="inlineStr">
        <is>
          <t>Comp Volatility Rate Minimum</t>
        </is>
      </c>
      <c r="B26" s="4" t="inlineStr">
        <is>
          <t xml:space="preserve"> </t>
        </is>
      </c>
      <c r="C26" s="4" t="inlineStr">
        <is>
          <t xml:space="preserve"> </t>
        </is>
      </c>
      <c r="D26" s="7" t="n">
        <v>0.6808</v>
      </c>
      <c r="E26" s="7" t="n">
        <v>0.6559</v>
      </c>
      <c r="F26" s="7" t="n">
        <v>0.6661</v>
      </c>
    </row>
    <row r="27">
      <c r="A27" s="4" t="inlineStr">
        <is>
          <t>Ian Mortim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O Total Compensation Amount</t>
        </is>
      </c>
      <c r="B29" s="4" t="inlineStr">
        <is>
          <t xml:space="preserve"> </t>
        </is>
      </c>
      <c r="C29" s="4" t="inlineStr">
        <is>
          <t xml:space="preserve"> </t>
        </is>
      </c>
      <c r="D29" s="5" t="n">
        <v>9228604</v>
      </c>
      <c r="E29" s="5" t="n">
        <v>3894997</v>
      </c>
      <c r="F29" s="4" t="inlineStr">
        <is>
          <t xml:space="preserve"> </t>
        </is>
      </c>
    </row>
    <row r="30">
      <c r="A30" s="4" t="inlineStr">
        <is>
          <t>PEO Actually Paid Compensation Amount</t>
        </is>
      </c>
      <c r="B30" s="4" t="inlineStr">
        <is>
          <t xml:space="preserve"> </t>
        </is>
      </c>
      <c r="C30" s="4" t="inlineStr">
        <is>
          <t xml:space="preserve"> </t>
        </is>
      </c>
      <c r="D30" s="6" t="n">
        <v>13947116</v>
      </c>
      <c r="E30" s="6" t="n">
        <v>8160743</v>
      </c>
      <c r="F30" s="4" t="inlineStr">
        <is>
          <t xml:space="preserve"> </t>
        </is>
      </c>
    </row>
    <row r="31">
      <c r="A31" s="4" t="inlineStr">
        <is>
          <t>Simon Pimst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4" t="inlineStr">
        <is>
          <t xml:space="preserve"> </t>
        </is>
      </c>
      <c r="E33" s="6" t="n">
        <v>4116416</v>
      </c>
      <c r="F33" s="6" t="n">
        <v>2941911</v>
      </c>
    </row>
    <row r="34">
      <c r="A34" s="4" t="inlineStr">
        <is>
          <t>PEO Actually Paid Compensation Amount</t>
        </is>
      </c>
      <c r="B34" s="4" t="inlineStr">
        <is>
          <t xml:space="preserve"> </t>
        </is>
      </c>
      <c r="C34" s="4" t="inlineStr">
        <is>
          <t xml:space="preserve"> </t>
        </is>
      </c>
      <c r="D34" s="4" t="inlineStr">
        <is>
          <t xml:space="preserve"> </t>
        </is>
      </c>
      <c r="E34" s="6" t="n">
        <v>9969831</v>
      </c>
      <c r="F34" s="6" t="n">
        <v>3958576</v>
      </c>
    </row>
    <row r="35">
      <c r="A35" s="4" t="inlineStr">
        <is>
          <t>PEO [Member] | Ian Mortimer [Member] | Deduction for Amounts Reported under Option Awards in the Summary Compensation T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8254844</v>
      </c>
      <c r="E37" s="6" t="n">
        <v>-2937835</v>
      </c>
      <c r="F37" s="4" t="inlineStr">
        <is>
          <t xml:space="preserve"> </t>
        </is>
      </c>
    </row>
    <row r="38">
      <c r="A38" s="4" t="inlineStr">
        <is>
          <t>PEO [Member] | Ian Mortimer [Member] | Year-End Fair Value of Option Awards Granted during Year that Remained Unvested as of Last Day of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1554862</v>
      </c>
      <c r="E40" s="6" t="n">
        <v>5223454</v>
      </c>
      <c r="F40" s="4" t="inlineStr">
        <is>
          <t xml:space="preserve"> </t>
        </is>
      </c>
    </row>
    <row r="41">
      <c r="A41" s="4" t="inlineStr">
        <is>
          <t>PEO [Member] | Ian Mortimer [Member] | Change in Fair Value from Last Day of Prior Year to Last Day of Year of Unvested Option Awar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1263011</v>
      </c>
      <c r="E43" s="6" t="n">
        <v>1479078</v>
      </c>
      <c r="F43" s="4" t="inlineStr">
        <is>
          <t xml:space="preserve"> </t>
        </is>
      </c>
    </row>
    <row r="44">
      <c r="A44" s="4" t="inlineStr">
        <is>
          <t>PEO [Member] | Ian Mortimer [Member] | Change in Fair Value from Prior Years' Option Awards that Vested During the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155483</v>
      </c>
      <c r="E46" s="6" t="n">
        <v>501049</v>
      </c>
      <c r="F46" s="4" t="inlineStr">
        <is>
          <t xml:space="preserve"> </t>
        </is>
      </c>
    </row>
    <row r="47">
      <c r="A47" s="4" t="inlineStr">
        <is>
          <t>PEO [Member] | Simon Pimstone [Member] | Deduction for Amounts Reported under Option Awards in the Summary Compensation Tab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3104921</v>
      </c>
      <c r="F49" s="6" t="n">
        <v>-2154135</v>
      </c>
    </row>
    <row r="50">
      <c r="A50" s="4" t="inlineStr">
        <is>
          <t>PEO [Member] | Simon Pimstone [Member] | Year-End Fair Value of Option Awards Granted during Year that Remained Unvested as of Last Day of 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5133746</v>
      </c>
      <c r="F52" s="6" t="n">
        <v>2989052</v>
      </c>
    </row>
    <row r="53">
      <c r="A53" s="4" t="inlineStr">
        <is>
          <t>PEO [Member] | Simon Pimstone [Member] | Change in Fair Value from Last Day of Prior Year to Last Day of Year of Unvested Option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2919034</v>
      </c>
      <c r="F55" s="6" t="n">
        <v>305345</v>
      </c>
    </row>
    <row r="56">
      <c r="A56" s="4" t="inlineStr">
        <is>
          <t>PEO [Member] | Simon Pimstone [Member] | Change in Fair Value from Prior Years' Option Awards that Vested During the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905556</v>
      </c>
      <c r="F58" s="6" t="n">
        <v>-123597</v>
      </c>
    </row>
    <row r="59">
      <c r="A59" s="4" t="inlineStr">
        <is>
          <t>Non-PEO NEO [Member] | Deduction for Amounts Reported under Option Awards in the Summary Compensation Tab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2643857</v>
      </c>
      <c r="E61" s="6" t="n">
        <v>-1608715</v>
      </c>
      <c r="F61" s="6" t="n">
        <v>-807801</v>
      </c>
    </row>
    <row r="62">
      <c r="A62" s="4" t="inlineStr">
        <is>
          <t>Non-PEO NEO [Member] | Year-End Fair Value of Option Awards Granted during Year that Remained Unvested as of Last Day of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2527625</v>
      </c>
      <c r="E64" s="6" t="n">
        <v>3249254</v>
      </c>
      <c r="F64" s="6" t="n">
        <v>1120894</v>
      </c>
    </row>
    <row r="65">
      <c r="A65" s="4" t="inlineStr">
        <is>
          <t>Non-PEO NEO [Member] | Change in Fair Value from Last Day of Prior Year to Last Day of Year of Unvested Option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478051</v>
      </c>
      <c r="E67" s="6" t="n">
        <v>111424</v>
      </c>
      <c r="F67" s="6" t="n">
        <v>125819</v>
      </c>
    </row>
    <row r="68">
      <c r="A68" s="4" t="inlineStr">
        <is>
          <t>Non-PEO NEO [Member] | Change in Fair Value from Prior Years' Option Awards that Vested During the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5" t="n">
        <v>124668</v>
      </c>
      <c r="E70" s="5" t="n">
        <v>35769</v>
      </c>
      <c r="F70" s="5" t="n">
        <v>-4813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5Z</dcterms:created>
  <dcterms:modified xmlns:dcterms="http://purl.org/dc/terms/" xmlns:xsi="http://www.w3.org/2001/XMLSchema-instance" xsi:type="dcterms:W3CDTF">2023-04-27T20:06:05Z</dcterms:modified>
</cp:coreProperties>
</file>